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WisdomTree" sheetId="2" state="visible" r:id="rId2"/>
    <sheet xmlns:r="http://schemas.openxmlformats.org/officeDocument/2006/relationships" name="Risk_Return Detail Data- Wisdo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WisdomTree Trust</t>
        </is>
      </c>
    </row>
    <row r="6">
      <c r="A6" s="4" t="inlineStr">
        <is>
          <t>Entity Central Index Key</t>
        </is>
      </c>
      <c r="B6" s="4" t="inlineStr">
        <is>
          <t>dei_EntityCentralIndexKey</t>
        </is>
      </c>
      <c r="C6" s="4" t="inlineStr">
        <is>
          <t>00013504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8,
		2021</t>
        </is>
      </c>
    </row>
    <row r="9">
      <c r="A9" s="4" t="inlineStr">
        <is>
          <t>Document Effective Date</t>
        </is>
      </c>
      <c r="B9" s="4" t="inlineStr">
        <is>
          <t>dei_DocumentEffectiveDate</t>
        </is>
      </c>
      <c r="C9" s="4" t="inlineStr">
        <is>
          <t>Dec. 8,
		2021</t>
        </is>
      </c>
    </row>
    <row r="10">
      <c r="A10" s="4" t="inlineStr">
        <is>
          <t>Prospectus Date</t>
        </is>
      </c>
      <c r="B10" s="4" t="inlineStr">
        <is>
          <t>rr_ProspectusDate</t>
        </is>
      </c>
      <c r="C10" s="4" t="inlineStr">
        <is>
          <t>Dec. 8,
		2021</t>
        </is>
      </c>
    </row>
    <row r="11">
      <c r="A11" s="4" t="inlineStr">
        <is>
          <t>Entity Inv Company Type</t>
        </is>
      </c>
      <c r="B11" s="4" t="inlineStr">
        <is>
          <t>dei_EntityInvCompanyType</t>
        </is>
      </c>
      <c r="C11" s="4" t="inlineStr">
        <is>
          <t>N-1A</t>
        </is>
      </c>
    </row>
    <row r="12">
      <c r="A12" s="4" t="inlineStr">
        <is>
          <t>WisdomTree Global ex-US Dividend Growth Fund | WisdomTree Global ex-US Dividend Growth Fund</t>
        </is>
      </c>
    </row>
    <row r="13">
      <c r="A13" s="3" t="inlineStr">
        <is>
          <t>Risk/Return:</t>
        </is>
      </c>
      <c r="B13" s="4" t="inlineStr">
        <is>
          <t>rr_RiskReturnAbstract</t>
        </is>
      </c>
    </row>
    <row r="14">
      <c r="A14" s="4" t="inlineStr">
        <is>
          <t>Trading Symbol</t>
        </is>
      </c>
      <c r="B14" s="4" t="inlineStr">
        <is>
          <t>dei_TradingSymbol</t>
        </is>
      </c>
      <c r="C14" s="4" t="inlineStr">
        <is>
          <t>DNL</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Dec. 08, 2021</t>
        </is>
      </c>
    </row>
    <row r="2">
      <c r="A2" s="4" t="inlineStr">
        <is>
          <t>WisdomTree Global ex-US Dividend Growth Fund</t>
        </is>
      </c>
    </row>
    <row r="3">
      <c r="A3" s="4" t="inlineStr">
        <is>
          <t xml:space="preserve">WISDOMTREE TRUST WisdomTree Global ex-U.S. Quality Dividend Growth Fund (Ticker Symbol: DNL) (the “Fund”) Supplement dated December 8, 2021 to the currently effective Summary Prospectus, Statutory Prospectus (collectively, the “Prospectuses”) and Statement of Additional Information (“SAI”) for the Fund The following information supplements and should be read in conjunction with the Prospectuses and SAI Effective as of January 3, 2022 (“Effective Date”), WisdomTree Asset Management, Inc. has contractually agreed to reduce the management fee for the Fund to 0.42% of the Fund’s average annual daily net assets. The change will not impact the Fund’s investment objective or strategy. Current Management Fee New Management Fee 0.58% 0.42% The following information supplements and should be read in conjunction with the Prospectuses and SAI for the Fund as of the Effective Date: · On page 116 of the Statutory Prospectus, the following information will supplement and supersede any contrary information contained in the section entitled “Fees and Expenses of the Fund”: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Shareholder Fees None Annual Fund Operating Expenses Management Fees 0.42% Distribution and/or Service (12b-1) Fees None Other Expenses 0.00% Total Annual Fund Operating Expenses 0.42% Exampl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1 Year 3 Years 5 Years 10 Years $ 43 $ 135 $ 235 $ 53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WisdomTree Global ex-US Dividend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WISDOMTREE TRUST WisdomTree Global ex-U.S. Quality Dividend Growth Fund (Ticker Symbol: DNL) (the “Fund”) Supplement dated December 8, 2021 to the currently effective Summary Prospectus, Statutory Prospectus (collectively, the “Prospectuses”) and Statement of Additional Information (“SAI”) for the Fund The following information supplements and should be read in conjunction with the Prospectuses and SAI Effective as of January 3, 2022 (“Effective Date”), WisdomTree Asset Management, Inc. has contractually agreed to reduce the management fee for the Fund to 0.42% of the Fund’s average annual daily net assets. The change will not impact the Fund’s investment objective or strategy. Current Management Fee New Management Fee 0.58% 0.42% The following information supplements and should be read in conjunction with the Prospectuses and SAI for the Fund as of the Effective Date: · On page 116 of the Statutory Prospectus, the following information will supplement and supersede any contrary information contained in the section entitled “Fees and Expenses of the Fund”: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Shareholder Fees None Annual Fund Operating Expenses Management Fees 0.42% Distribution and/or Service (12b-1) Fees None Other Expenses 0.00% Total Annual Fund Operating Expenses 0.42% Exampl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1 Year 3 Years 5 Years 10 Years $ 43 $ 135 $ 235 $ 530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WisdomTree Trust</t>
        </is>
      </c>
    </row>
    <row r="4">
      <c r="A4" s="4" t="inlineStr">
        <is>
          <t>Prospectus Date</t>
        </is>
      </c>
      <c r="B4" s="4" t="inlineStr">
        <is>
          <t>rr_ProspectusDate</t>
        </is>
      </c>
      <c r="C4" s="4" t="inlineStr">
        <is>
          <t>Dec. 8,
		2021</t>
        </is>
      </c>
    </row>
    <row r="5">
      <c r="A5" s="4" t="inlineStr">
        <is>
          <t>Document Creation Date</t>
        </is>
      </c>
      <c r="B5" s="4" t="inlineStr">
        <is>
          <t>dei_DocumentCreationDate</t>
        </is>
      </c>
      <c r="C5" s="4" t="inlineStr">
        <is>
          <t>Dec. 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21:58:11Z</dcterms:created>
  <dcterms:modified xmlns:dcterms="http://purl.org/dc/terms/" xmlns:xsi="http://www.w3.org/2001/XMLSchema-instance" xsi:type="dcterms:W3CDTF">2021-12-08T21:58:11Z</dcterms:modified>
</cp:coreProperties>
</file>